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CASH FLO" sheetId="5" r:id="rId5"/>
    <s:sheet name="STATEMENTS OF CHANGES IN PARTNE" sheetId="6" r:id="rId6"/>
    <s:sheet name="BASIS OF PRESENTATION AND BUSIN" sheetId="7" r:id="rId7"/>
    <s:sheet name="SUMMARY OF SIGNIFICANT ACCOUNTI" sheetId="8" r:id="rId8"/>
    <s:sheet name="GOING CONCERN" sheetId="9" r:id="rId9"/>
    <s:sheet name="ASSET PURCHASE AND INTANGIBLE A" sheetId="10" r:id="rId10"/>
    <s:sheet name="RELATED PARTY" sheetId="11" r:id="rId11"/>
    <s:sheet name="PARTNER EQUITY_COMMON UNITS" sheetId="12" r:id="rId12"/>
    <s:sheet name="COMMITMENTS AND CONTINGENCIES" sheetId="13" r:id="rId13"/>
    <s:sheet name="SUBSEQUENT EVENTS" sheetId="14" r:id="rId14"/>
    <s:sheet name="SUMMARY OF SIGNIFICANT ACCOUN15" sheetId="15" r:id="rId15"/>
    <s:sheet name="GOING CONCERN (Details)" sheetId="16" r:id="rId16"/>
    <s:sheet name="ASSET PURCHASE AND INTANGIBLE17" sheetId="17" r:id="rId17"/>
    <s:sheet name="RELATED PARTY (Details)" sheetId="18" r:id="rId18"/>
    <s:sheet name="PARTNER EQUITY_COMMON UNITS (De" sheetId="19" r:id="rId19"/>
    <s:sheet name="SUBSEQUENT EVENTS (Details)" sheetId="20" r:id="rId20"/>
  </s:sheets>
  <s:definedNames/>
  <s:calcPr calcId="124519" calcMode="auto" fullCalcOnLoad="1"/>
</s:workbook>
</file>

<file path=xl/sharedStrings.xml><?xml version="1.0" encoding="utf-8"?>
<sst xmlns="http://schemas.openxmlformats.org/spreadsheetml/2006/main" uniqueCount="158">
  <si>
    <t>Document and Entity Information - shares</t>
  </si>
  <si>
    <t>3 Months Ended</t>
  </si>
  <si>
    <t>Mar. 31, 2016</t>
  </si>
  <si>
    <t>May. 13, 2016</t>
  </si>
  <si>
    <t>Document and Entity Information [Abstract]</t>
  </si>
  <si>
    <t>Document Type</t>
  </si>
  <si>
    <t>10-Q</t>
  </si>
  <si>
    <t>Amendment Flag</t>
  </si>
  <si>
    <t>false</t>
  </si>
  <si>
    <t>Document Period End Date</t>
  </si>
  <si>
    <t>Mar. 31,
		2016</t>
  </si>
  <si>
    <t>Entity Registrant Name</t>
  </si>
  <si>
    <t>VPR Brands, LP.</t>
  </si>
  <si>
    <t>Entity Central Index Key</t>
  </si>
  <si>
    <t>Current Fiscal Year End Date</t>
  </si>
  <si>
    <t>--12-31</t>
  </si>
  <si>
    <t>Document Fiscal Year Focus</t>
  </si>
  <si>
    <t>Document Fiscal Period Focus</t>
  </si>
  <si>
    <t>Q1</t>
  </si>
  <si>
    <t>Entity Filer Category</t>
  </si>
  <si>
    <t>Smaller Reporting Company</t>
  </si>
  <si>
    <t>Entity Common Units, Shares Outstanding</t>
  </si>
  <si>
    <t>CONDENSED BALANCE SHEETS - USD ($)</t>
  </si>
  <si>
    <t>Dec. 31, 2015</t>
  </si>
  <si>
    <t>ASSETS:</t>
  </si>
  <si>
    <t>Cash</t>
  </si>
  <si>
    <t>Inventory</t>
  </si>
  <si>
    <t xml:space="preserve"> </t>
  </si>
  <si>
    <t>Advances to supplier</t>
  </si>
  <si>
    <t>TOTAL CURRENT ASSETS</t>
  </si>
  <si>
    <t>TOTAL ASSETS</t>
  </si>
  <si>
    <t>CURRENT LIABILITIES AND TOTAL LIABILITIES:</t>
  </si>
  <si>
    <t>Accounts payable</t>
  </si>
  <si>
    <t>Due to related party</t>
  </si>
  <si>
    <t>TOTAL CURRENT LIABILITIES AND TOTAL LIABILITIES</t>
  </si>
  <si>
    <t>PARTNERS' EQUITY:</t>
  </si>
  <si>
    <t>Partners' Capital: Common units, 44,292,125 and 29,292,125 issued and outstanding as of March 31, 2016 and December 31, 2015, respectively</t>
  </si>
  <si>
    <t>Accumulated deficit</t>
  </si>
  <si>
    <t>TOTAL PARTNERS' EQUITY</t>
  </si>
  <si>
    <t>TOTAL LIABILITIES AND PARTNERS' EQUITY</t>
  </si>
  <si>
    <t>CONDENSED BALANCE SHEETS (Parenthetical) - shares</t>
  </si>
  <si>
    <t>Statement of Financial Position [Abstract]</t>
  </si>
  <si>
    <t>Partners' Equity, common units issued</t>
  </si>
  <si>
    <t>Partners' Equity, common units outstanding</t>
  </si>
  <si>
    <t>CONDENSED STATEMENTS OF OPERATIONS - USD ($)</t>
  </si>
  <si>
    <t>Mar. 31, 2015</t>
  </si>
  <si>
    <t>Income Statement [Abstract]</t>
  </si>
  <si>
    <t>REVENUES</t>
  </si>
  <si>
    <t>EXPENSES:</t>
  </si>
  <si>
    <t>Selling, general and administrative</t>
  </si>
  <si>
    <t>TOTAL EXPENSES</t>
  </si>
  <si>
    <t>NET LOSS</t>
  </si>
  <si>
    <t>LOSS PER COMMON UNIT</t>
  </si>
  <si>
    <t>Weighted-Average Common Units Outstanding - Basic and Diluted</t>
  </si>
  <si>
    <t>CONDENSED STATEMENT OF CASH FLOWS - USD ($)</t>
  </si>
  <si>
    <t>OPERATING ACTIVITIES:</t>
  </si>
  <si>
    <t>Net Loss</t>
  </si>
  <si>
    <t>Changes in operating assets and liabilities:</t>
  </si>
  <si>
    <t>Prepaid expenses</t>
  </si>
  <si>
    <t>NET CASH USED IN OPERATING ACTIVITIES</t>
  </si>
  <si>
    <t>FINANCING ACTIVITIES:</t>
  </si>
  <si>
    <t>Proceeds from private placement offering of common units</t>
  </si>
  <si>
    <t>NET CASH PROVIDED BY FINANCING ACTIVITIES</t>
  </si>
  <si>
    <t>INCREASE (DECREASE) IN CASH</t>
  </si>
  <si>
    <t>CASH - BEGINNING OF PERIOD</t>
  </si>
  <si>
    <t>CASH - END OF PERIOD</t>
  </si>
  <si>
    <t>STATEMENTS OF CHANGES IN PARTNERS' CAPITAL - USD ($)</t>
  </si>
  <si>
    <t>Common Units [Member]</t>
  </si>
  <si>
    <t>Partners' Capital [Member]</t>
  </si>
  <si>
    <t>Accumulated Deficit [Member]</t>
  </si>
  <si>
    <t>Total</t>
  </si>
  <si>
    <t>Balance at Dec. 31, 2014</t>
  </si>
  <si>
    <t>Balance, units at Dec. 31, 2014</t>
  </si>
  <si>
    <t>Shares issued for prepaid consulting services</t>
  </si>
  <si>
    <t>Shares issued for prepaid consulting services, units</t>
  </si>
  <si>
    <t>Common Units issued for prepaid consulting services</t>
  </si>
  <si>
    <t>Common Units issued for prepaid consulting services, units</t>
  </si>
  <si>
    <t>Private Placement</t>
  </si>
  <si>
    <t>Private Placement, units</t>
  </si>
  <si>
    <t>Balance at Dec. 31, 2015</t>
  </si>
  <si>
    <t>Balance, units at Dec. 31, 2015</t>
  </si>
  <si>
    <t>Balance at Mar. 31, 2016</t>
  </si>
  <si>
    <t>Balance, units at Mar. 31, 2016</t>
  </si>
  <si>
    <t>BASIS OF PRESENTATION AND BUSINESS DESCRIPTION</t>
  </si>
  <si>
    <t>Organization, Consolidation and Presentation of Financial Statements [Abstract]</t>
  </si>
  <si>
    <t>NOTE 1: BASIS OF PRESENTATION AND BUSINESS
DESCRIPTION The accompanying unaudited financial statements have been prepared
by the Company pursuant to the rules and regulations of the Securities and Exchange Commission. Certain information and footnote
disclosures normally included in financial statements prepared in accordance with generally accepted accounting principles have
been condensed or omitted in accordance with such rules and regulations. The information furnished in the interim consolidat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financial statements be read in conjunction
with the Companys most recent audited financial statements and notes thereto for the period ended December 31, 2015 in our
Form 10-K filed on April 7, 2016 with the SEC. Operating results for the three months ended March 31, 2016 are not necessarily
indicative of the results that may be expected for the year ending December 31, 2016, or any other period. Business Description VPR Brands, LP (the Company, we, our)
was incorporated in New York on July 19, 2004, as Jobsinsite.com, Inc. Our articles of incorporation were amended on August 5,
2004, to change our name to Jobsinsite, Inc. On June 18, 2009 we merged with a Delaware corporation and became Jobsinsite, Inc.,
and on July 1, 2009 we filed articles of conversion with the secretary of state of Delaware and became Soleil Capital L.P., a Delaware
limited partnership. On September 2, 2015, we amended our articles of incorporation to change our name to VPR Brands, LP. We are
managed by Soleil Capital Management LLC, a Delaware limited liability company. The Company is engaged in various monetization strategies of a portfolio
of patents the Company owns in both the US and China, covering electronic cigarette, electronic cigar and personal vaporizer patents.
We currently market a brand of electronic cigarette e-liquids marketed under the brand Helium in the United States
and are undertaking efforts to establish distribution of our electronic cigarette e-liquids brand in China. We are currently also
identifying electronic cigarette companies that may be infringing our patents and exploring options to license and or enforce our
patents. On March 4, 2016, the Company announced a new e-liquid innovation,
namely Helium Hi Definition E-Liquid, that is chilled 20 degrees below room temperature by mini-chillers or desktop chillers designed
by the Company to maintain optimum flavor, freshness and aroma by cooling the e-liquids (reducing the escape of molecules from
the mixture of e-liquids into the headspace). Helium Hi Definition E-Liquid will come in (i) a 50ml, squeezable bottle with a drip
tip, for our mini chillers, (ii) a 180ml bottle for our personal desktop chiller, or (iii) a sample pack of the 5 flavors offered
which are a one-time use in 2ml tubes that are air tight. Helium Hi Definition E-Liquids were available for pre-orders on March
15, 2016 on VapeHelium.com and will be available for sale in Vape shops in the United States by April 1, 2016.</t>
  </si>
  <si>
    <t>SUMMARY OF SIGNIFICANT ACCOUNTING POLICIES</t>
  </si>
  <si>
    <t>Accounting Policies [Abstract]</t>
  </si>
  <si>
    <t xml:space="preserve"> NOTE 2: SUMMARY OF SIGNIFICANT ACCOUNTING POLICIES Use of Estimates The preparation of financial statements in conformity with generally
accepted accounting principles generally accepted in the United States of America requires management to make estimates and assumptions
that affect the amounts reported in the financial statements and accompanying notes. Actual results could differ from those estimates Cash Cash includes all cash deposits and highly liquid financial instruments
with an original maturity of three months or less. Stock-Based Compensation Share-based payments to employees, including grants of employee
stock options are recognized as compensation expense in the financial statements based on their fair values, in accordance with
FASB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may issue shares as compensation in future periods
for employee services. The Company may issue restricted stock to consultants for various
services. Cost for these transactions will b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The Company may issue shares as compensation in future periods for
services associated with the registration of the common shares. Revenue recognition The Company follows the guidance of the Securities and Exchange
Commission's Staff Accounting Bulletin 104 for revenue recognition. Revenue is recognized when persuasive evidence of an arrangement
exists; the delivery has occurred or services have been rendered; the fee is fixed or determinable; and collectability is reasonably
assured. Basic and Diluted Net Loss Per Share Net loss per share was computed by dividing the net loss by the
weighted average number of common shares outstanding during the period. The weighted average number of shares was calculated by
taking the number of shares outstanding and weighting them by the amount of time that they were outstanding. Diluted net loss per
share for the Company is the same as basic net loss per share, as the inclusion of common stock equivalents would be anti-dilutive. Income taxes The Company is considered a partnership for income tax purposes.
Accordingly, the partners report the Partnership's taxable income or loss on their individual tax returns. Recent Accounting Pronouncements In July 2015, the FASB issued ASU 2015-11, "Inventory."
ASU 2015-11 simplifies the measurement of inventory by requiring inventory to be measured at the lower of cost and net realizable
value. ASU 2015-11 is effective for financial statements issued for fiscal years beginning after December 15, 2016, and interim
periods within those fiscal years. The Company does not expect ASU 2015-11 will have a material impact on its statement of financial
position or financial statement disclosures. </t>
  </si>
  <si>
    <t>GOING CONCERN</t>
  </si>
  <si>
    <t>GOING CONCERN [Abstract]</t>
  </si>
  <si>
    <t>NOTE 3: GOING CONCERN The accompanying consolidated financial statements have been prepared
on a going concern basis, which contemplates the Company will continue to realize its assets and discharge its liabilities in the
normal course of business. The Company has generated minimal revenues since inception, has incurred a net loss of $61,005 for the
three months ended March 31, 2016, and has an accumulated deficit of $5,699,103 at March 31, 2016. The continuation of the Company
as a going concern is dependent upon, among other things, the continued financial support from its shareholders, the ability of the Company to obtain
necessary equity or debt financing, and the attainment of profitable operations. These factors, among others, raise substantial
doubt regarding the Companys ability to continue as a going concern. There is no assurance that the Company will be able
to generate revenues in the future. These financial statements do not give any effect to any adjustments that would be necessary
should the Company be unable to continue as a going concern.</t>
  </si>
  <si>
    <t>ASSET PURCHASE AND INTANGIBLE ASSET</t>
  </si>
  <si>
    <t>Goodwill and Intangible Assets Disclosure [Abstract]</t>
  </si>
  <si>
    <t>NOTE 4: ASSET PURCHASE AND INTANGIBLE ASSET On December 27, 2013, the Company entered into a patent acquisition
agreement (the Purchase Agreement), by and among the Company and Guocheng Greg Pan, a natural person,
pursuant to which the Company agreed to purchase certain electronic cigarette patents owned and invented by Mr. Pan (the Purchased
Assets). Under the terms of the Purchase Agreement and in consideration for the acquisition of the Purchased Assets, the
Company issued to Mr. Pan (and certain of his designees) 10,501,700 common units representing limited partnership units of the
Company and a warrant to purchase 2,000,000 common units representing limited partnership units of the Company. The warrants entitle
Mr. Pan (or his designees) to purchase the Companys common units at $0.15 per common unit with an expiration date ten years
from the effective date of the Purchase Agreement. The company accounted for the acquisition in accordance with ASC 805-50-15 as
an acquisition of assets rather than a business. Patents were valued based on a certified appraisal received by the
Company. The Company took into consideration the appraisal, number of shares issued, warrants issued, valuation of the traded stock
at the time of issuance and similar patents sold during the year. Based on these assumptions the Company has valued the assets
purchased at approximately $5.5 million at the time of purchase. During the year ended December 31, 2014 the Company determined
due to lack of sales and projected sales and completion in the industry the value of the patent should be significantly reduced.
As a result the Company has written off the entire patent.</t>
  </si>
  <si>
    <t>RELATED PARTY</t>
  </si>
  <si>
    <t>Related Party Transactions [Abstract]</t>
  </si>
  <si>
    <t>NOTE 5: RELATED PARTY During the three months ended March 31, 2016, the Company used the
services of a related party and incurred cost of $17,060 which has been accrued as of March 31, 2016.</t>
  </si>
  <si>
    <t>PARTNER EQUITY/COMMON UNITS</t>
  </si>
  <si>
    <t>Stockholders' Equity Note [Abstract]</t>
  </si>
  <si>
    <t>NOTE 6: PARTNER EQUITY/COMMON UNITS On May 29, 2015, the Company, entered into a Share Purchase Agreement
with Kevin Frija (Frija Share Purchase Agreement) for a private placement (Private Placement) of up
to 50,000,000 common units representing limited partnership interest of the Company. The Private Placement has been expected to occur in multiple tranches.
For the first tranche, on June 4, 2015, the Company issued 10,000,000 shares of its Common Units to Kevin Frija at a purchase price
of $0.01 per share, resulting in gross proceeds of $100,000 to the Company. In subsequent tranches, Kevin Frija has the right to
buy an additional 40,000,000 Common Units at a purchase price of $0.01 per share. The Company has been expecting to receive gross
proceeds of $400,000 in the aggregate upon the closing of the subsequent tranches of the Private Placement, which is expected to
be completed by September, 2016. No placement agent has participated in the Private Placement. In connection with the Share Purchase Agreement, the Company named
Kevin Frija chief executive officer and chairman of the board of directors of the Company and as a manager of the Companys
general partner, Soleil Capital Management LLC (the General Partner). Contemporaneous with Mr. Frijas appointment
as chief executive officer and chairman of the board of Directors, the Companys prior chief executive officer and chairman
of the board of directors, Messrs. Jon Pan and Greg Pan, respectively, resigned from their respective positions. Notwithstanding,
Mr. Greg Pan continues to serve as a member of the board of directors of the Company and as a manager of the General Partner and
Mr. Jon Pan continues to serve as a consultant to the Company. In consideration his resignation as chief executive officer, the
Company and the General Partner have entered into that certain Share Purchase Agreement with Jon Pan wherein the Company agreed
to grant Jon Pan the right to purchase 10,000,000 of the Companys Common Units, at a price of $0.01 per share. The Company, Soleil Capital Management LLC and Greg Pan entered
into a Termination of Share Purchase Agreement on August 18, 2015, which terminated the Share Purchase Agreement, dated June 1,
2015, among the Company, Soleil Capital Management LLC and Greg Pan. In April 2015, the Company issued 25,000 of the Companys
Common Units to a third party in exchange for consulting sales and marketing services for the Company valued at $12,500. In August 2015, the Company issued 1,980,000 of the Companys
common unit to the former CEO, Jon Pan in exchange consulting services totaling $19,800. On March 28, 2016, pursuant to the terms of the Frija Share Purchase
Agreement, Mr. Frija exercised a right to buy 15,000,000 shares of the Common Units at a purchase price of $0.01 per share, resulting
in 15,000,000 shares of Common Units issued to Mr. Frija in exchange for gross proceeds of $150,000 to the Company, leaving a balance
of 25,000,000 shares of Common Units to purchase at $0.01 per share under the right to buy under the Frija Share Purchase Agreement.</t>
  </si>
  <si>
    <t>COMMITMENTS AND CONTINGENCIES</t>
  </si>
  <si>
    <t>Commitments and Contingencies Disclosure [Abstract]</t>
  </si>
  <si>
    <t>NOTE 7: COMMITMENTS AND CONTINGENCIES Legal Matters From time to time, we may be involved in litigation relating to
claims arising out of our operations in the normal course of business. As of March 31, 2016, there were no pending or threatened
lawsuits that could reasonably be expected to have a material effect on the results of our operations and there are no proceedings
in which any of our directors, officers or affiliates, or any registered or beneficial stockholder, is an adverse party or has
a material interest adverse to our interest.</t>
  </si>
  <si>
    <t>SUBSEQUENT EVENTS</t>
  </si>
  <si>
    <t>Subsequent Events [Abstract]</t>
  </si>
  <si>
    <t>NOTE 8: SUBSEQUENT EVENTS On April 29, 2016, the Company issued an aggregate of 720,000 common units, valued at $0.02 per common unit (for an aggregate
of $14,400), to four consultants as total compensation paid-in-advance for services related to product development, creative
direction and sales and marketing to be provided under their respective consulting agreements with the Company.</t>
  </si>
  <si>
    <t>SUMMARY OF SIGNIFICANT ACCOUNTING POLICIES (Policy)</t>
  </si>
  <si>
    <t>Use of Estimates</t>
  </si>
  <si>
    <t>Use of Estimates The preparation of financial statements in conformity with generally
accepted accounting principles generally accepted in the United States of America requires management to make estimates and assumptions
that affect the amounts reported in the financial statements and accompanying notes. Actual results could differ from those estimates</t>
  </si>
  <si>
    <t>Cash Cash includes all cash deposits and highly liquid financial instruments
with an original maturity of three months or less.</t>
  </si>
  <si>
    <t>Stock-based Compensation</t>
  </si>
  <si>
    <t>Stock-Based Compensation Share-based payments to employees, including grants of employee
stock options are recognized as compensation expense in the financial statements based on their fair values, in accordance with
FASB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may issue shares as compensation in future periods
for employee services. The Company may issue restricted stock to consultants for various
services. Cost for these transactions will b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The Company may issue shares as compensation in future periods for
services associated with the registration of the common shares.</t>
  </si>
  <si>
    <t>Revenue Recognition</t>
  </si>
  <si>
    <t>Revenue recognition The Company follows the guidance of the Securities and Exchange
Commission's Staff Accounting Bulletin 104 for revenue recognition. Revenue is recognized when persuasive evidence of an arrangement
exists; the delivery has occurred or services have been rendered; the fee is fixed or determinable; and collectability is reasonably
assured.</t>
  </si>
  <si>
    <t>Basic and Diluted Net Loss Per Share</t>
  </si>
  <si>
    <t>Basic and Diluted Net Loss Per Share Net loss per share was computed by dividing the net loss by the
weighted average number of common shares outstanding during the period. The weighted average number of shares was calculated by
taking the number of shares outstanding and weighting them by the amount of time that they were outstanding. Diluted net loss per
share for the Company is the same as basic net loss per share, as the inclusion of common stock equivalents would be anti-dilutive.</t>
  </si>
  <si>
    <t>Income taxes</t>
  </si>
  <si>
    <t>Income taxes The Company is considered a partnership for income tax purposes.
Accordingly, the partners report the Partnership's taxable income or loss on their individual tax returns.</t>
  </si>
  <si>
    <t>Recent Accounting Pronouncements</t>
  </si>
  <si>
    <t>Recent Accounting Pronouncements In July 2015, the FASB issued ASU 2015-11, "Inventory."
ASU 2015-11 simplifies the measurement of inventory by requiring inventory to be measured at the lower of cost and net realizable
value. ASU 2015-11 is effective for financial statements issued for fiscal years beginning after December 15, 2016, and interim
periods within those fiscal years. The Company does not expect ASU 2015-11 will have a material impact on its statement of financial
position or financial statement disclosures.</t>
  </si>
  <si>
    <t>GOING CONCERN (Details) - USD ($)</t>
  </si>
  <si>
    <t>12 Months Ended</t>
  </si>
  <si>
    <t>Net loss</t>
  </si>
  <si>
    <t>ASSET PURCHASE AND INTANGIBLE ASSET (Details)</t>
  </si>
  <si>
    <t>Dec. 31, 2013$ / sharesshares</t>
  </si>
  <si>
    <t>Common units issued for patent acquisition</t>
  </si>
  <si>
    <t>Number of common units issuable under warrant</t>
  </si>
  <si>
    <t>Warrant exercise price | $ / shares</t>
  </si>
  <si>
    <t>Warrant term</t>
  </si>
  <si>
    <t>10 years</t>
  </si>
  <si>
    <t>RELATED PARTY (Details) - USD ($)</t>
  </si>
  <si>
    <t>Due to related parties</t>
  </si>
  <si>
    <t>PARTNER EQUITY/COMMON UNITS (Details) - USD ($)</t>
  </si>
  <si>
    <t>Jun. 04, 2015</t>
  </si>
  <si>
    <t>Aug. 31, 2015</t>
  </si>
  <si>
    <t>Apr. 30, 2015</t>
  </si>
  <si>
    <t>Sep. 30, 2016</t>
  </si>
  <si>
    <t>May. 29, 2015</t>
  </si>
  <si>
    <t>Class of Warrant or Right [Line Items]</t>
  </si>
  <si>
    <t>Common Units Issued in exchange for services</t>
  </si>
  <si>
    <t>Common Units Issued in exchange for services, units</t>
  </si>
  <si>
    <t>Mr. Kevin Frijia [Member] | Common Units [Member]</t>
  </si>
  <si>
    <t>Sale of Common Units, units</t>
  </si>
  <si>
    <t>Aggregate proceeds from sale of common units</t>
  </si>
  <si>
    <t>Purchase price for each common unit</t>
  </si>
  <si>
    <t>Share Purchase Agreement, total units to be issued</t>
  </si>
  <si>
    <t>Mr. Kevin Frijia [Member] | Forecast [Member] | Common Units [Member]</t>
  </si>
  <si>
    <t>Remaining units that can be purchased under agreement</t>
  </si>
  <si>
    <t>Mr. Jon Pan [Member] | Common Units [Member]</t>
  </si>
  <si>
    <t>SUBSEQUENT EVENTS (Details) - Forecast [Member] - Common Units [Member] - Subsequent Events [Member]</t>
  </si>
  <si>
    <t>1 Months Ended</t>
  </si>
  <si>
    <t>Apr. 30, 2016USD ($)$ / sharesshares</t>
  </si>
  <si>
    <t>Subsequent Event [Line Items]</t>
  </si>
  <si>
    <t>Common units issued during period, shares | shares</t>
  </si>
  <si>
    <t>Value of common units issued during period | $</t>
  </si>
  <si>
    <t>Purchase price for each common unit | $ / shares</t>
  </si>
  <si>
    <t>$ .02</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1376231</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450121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92</v>
      </c>
      <c t="s" s="2" r="B1">
        <v>1</v>
      </c>
    </row>
    <row spans="1:2" r="2">
      <c t="s" s="2" r="B2">
        <v>2</v>
      </c>
    </row>
    <row spans="1:2" r="3">
      <c t="s" s="3" r="A3">
        <v>93</v>
      </c>
    </row>
    <row spans="1:2" r="4">
      <c t="s" s="4" r="A4">
        <v>92</v>
      </c>
      <c t="s" s="4" r="B4">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95</v>
      </c>
      <c t="s" s="2" r="B1">
        <v>1</v>
      </c>
    </row>
    <row spans="1:2" r="2">
      <c t="s" s="2" r="B2">
        <v>2</v>
      </c>
    </row>
    <row spans="1:2" r="3">
      <c t="s" s="3" r="A3">
        <v>96</v>
      </c>
    </row>
    <row spans="1:2" r="4">
      <c t="s" s="4" r="A4">
        <v>95</v>
      </c>
      <c t="s" s="4" r="B4">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98</v>
      </c>
      <c t="s" s="2" r="B1">
        <v>1</v>
      </c>
    </row>
    <row spans="1:2" r="2">
      <c t="s" s="2" r="B2">
        <v>2</v>
      </c>
    </row>
    <row spans="1:2" r="3">
      <c t="s" s="3" r="A3">
        <v>99</v>
      </c>
    </row>
    <row spans="1:2" r="4">
      <c t="s" s="4" r="A4">
        <v>98</v>
      </c>
      <c t="s" s="4" r="B4">
        <v>1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01</v>
      </c>
      <c t="s" s="2" r="B1">
        <v>1</v>
      </c>
    </row>
    <row spans="1:2" r="2">
      <c t="s" s="2" r="B2">
        <v>2</v>
      </c>
    </row>
    <row spans="1:2" r="3">
      <c t="s" s="3" r="A3">
        <v>102</v>
      </c>
    </row>
    <row spans="1:2" r="4">
      <c t="s" s="4" r="A4">
        <v>101</v>
      </c>
      <c t="s" s="4" r="B4">
        <v>1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04</v>
      </c>
      <c t="s" s="2" r="B1">
        <v>1</v>
      </c>
    </row>
    <row spans="1:2" r="2">
      <c t="s" s="2" r="B2">
        <v>2</v>
      </c>
    </row>
    <row spans="1:2" r="3">
      <c t="s" s="3" r="A3">
        <v>105</v>
      </c>
    </row>
    <row spans="1:2" r="4">
      <c t="s" s="4" r="A4">
        <v>104</v>
      </c>
      <c t="s" s="4" r="B4">
        <v>1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80"/>
  </cols>
  <sheetData>
    <row spans="1:2" r="1">
      <c t="s" s="1" r="A1">
        <v>107</v>
      </c>
      <c t="s" s="2" r="B1">
        <v>1</v>
      </c>
    </row>
    <row spans="1:2" r="2">
      <c t="s" s="2" r="B2">
        <v>2</v>
      </c>
    </row>
    <row spans="1:2" r="3">
      <c t="s" s="3" r="A3">
        <v>87</v>
      </c>
    </row>
    <row spans="1:2" r="4">
      <c t="s" s="4" r="A4">
        <v>108</v>
      </c>
      <c t="s" s="4" r="B4">
        <v>109</v>
      </c>
    </row>
    <row spans="1:2" r="5">
      <c t="s" s="4" r="A5">
        <v>25</v>
      </c>
      <c t="s" s="4" r="B5">
        <v>110</v>
      </c>
    </row>
    <row spans="1:2" r="6">
      <c t="s" s="4" r="A6">
        <v>111</v>
      </c>
      <c t="s" s="4" r="B6">
        <v>112</v>
      </c>
    </row>
    <row spans="1:2" r="7">
      <c t="s" s="4" r="A7">
        <v>113</v>
      </c>
      <c t="s" s="4" r="B7">
        <v>114</v>
      </c>
    </row>
    <row spans="1:2" r="8">
      <c t="s" s="4" r="A8">
        <v>115</v>
      </c>
      <c t="s" s="4" r="B8">
        <v>116</v>
      </c>
    </row>
    <row spans="1:2" r="9">
      <c t="s" s="4" r="A9">
        <v>117</v>
      </c>
      <c t="s" s="4" r="B9">
        <v>118</v>
      </c>
    </row>
    <row spans="1:2" r="10">
      <c t="s" s="4" r="A10">
        <v>119</v>
      </c>
      <c t="s" s="4" r="B10">
        <v>1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6"/>
  </cols>
  <sheetData>
    <row spans="1:4" r="1">
      <c t="s" s="1" r="A1">
        <v>121</v>
      </c>
      <c t="s" s="2" r="B1">
        <v>1</v>
      </c>
      <c t="s" s="2" r="D1">
        <v>122</v>
      </c>
    </row>
    <row spans="1:4" r="2">
      <c t="s" s="2" r="B2">
        <v>2</v>
      </c>
      <c t="s" s="2" r="C2">
        <v>45</v>
      </c>
      <c t="s" s="2" r="D2">
        <v>23</v>
      </c>
    </row>
    <row spans="1:4" r="3">
      <c t="s" s="3" r="A3">
        <v>90</v>
      </c>
    </row>
    <row spans="1:4" r="4">
      <c t="s" s="4" r="A4">
        <v>123</v>
      </c>
      <c t="n" s="7" r="B4">
        <v>61005</v>
      </c>
      <c t="n" s="7" r="C4">
        <v>6081</v>
      </c>
      <c t="n" s="7" r="D4">
        <v>93447</v>
      </c>
    </row>
    <row spans="1:4" r="5">
      <c t="s" s="4" r="A5">
        <v>37</v>
      </c>
      <c t="n" s="7" r="B5">
        <v>5699103</v>
      </c>
      <c t="n" s="7" r="D5">
        <v>5638098</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30"/>
  </cols>
  <sheetData>
    <row spans="1:2" r="1">
      <c t="s" s="1" r="A1">
        <v>124</v>
      </c>
      <c t="s" s="2" r="B1">
        <v>122</v>
      </c>
    </row>
    <row spans="1:2" r="2">
      <c t="s" s="2" r="B2">
        <v>125</v>
      </c>
    </row>
    <row spans="1:2" r="3">
      <c t="s" s="3" r="A3">
        <v>93</v>
      </c>
    </row>
    <row spans="1:2" r="4">
      <c t="s" s="4" r="A4">
        <v>126</v>
      </c>
      <c t="n" s="6" r="B4">
        <v>10501700</v>
      </c>
    </row>
    <row spans="1:2" r="5">
      <c t="s" s="4" r="A5">
        <v>127</v>
      </c>
      <c t="n" s="6" r="B5">
        <v>2000000</v>
      </c>
    </row>
    <row spans="1:2" r="6">
      <c t="s" s="4" r="A6">
        <v>128</v>
      </c>
      <c t="n" s="8" r="B6">
        <v>0.15</v>
      </c>
    </row>
    <row spans="1:2" r="7">
      <c t="s" s="4" r="A7">
        <v>129</v>
      </c>
      <c t="s" s="4" r="B7">
        <v>1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s="1" r="A1">
        <v>131</v>
      </c>
      <c t="s" s="2" r="B1">
        <v>2</v>
      </c>
      <c t="s" s="2" r="C1">
        <v>23</v>
      </c>
    </row>
    <row spans="1:3" r="2">
      <c t="s" s="3" r="A2">
        <v>96</v>
      </c>
    </row>
    <row spans="1:3" r="3">
      <c t="s" s="4" r="A3">
        <v>132</v>
      </c>
      <c t="n" s="7" r="B3">
        <v>17060</v>
      </c>
      <c t="s" s="4" r="C3">
        <v>2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33</v>
      </c>
      <c t="s" s="2" r="B1">
        <v>134</v>
      </c>
      <c t="s" s="2" r="C1">
        <v>2</v>
      </c>
      <c t="s" s="2" r="D1">
        <v>135</v>
      </c>
      <c t="s" s="2" r="E1">
        <v>136</v>
      </c>
      <c t="s" s="2" r="F1">
        <v>2</v>
      </c>
      <c t="s" s="2" r="G1">
        <v>137</v>
      </c>
      <c t="s" s="2" r="H1">
        <v>23</v>
      </c>
      <c t="s" s="2" r="I1">
        <v>138</v>
      </c>
    </row>
    <row spans="1:9" r="2">
      <c t="s" s="3" r="A2">
        <v>139</v>
      </c>
    </row>
    <row spans="1:9" r="3">
      <c t="s" s="4" r="A3">
        <v>140</v>
      </c>
      <c t="n" s="7" r="H3">
        <v>12500</v>
      </c>
    </row>
    <row spans="1:9" r="4">
      <c t="s" s="4" r="A4">
        <v>77</v>
      </c>
      <c t="n" s="7" r="F4">
        <v>150000</v>
      </c>
      <c t="n" s="6" r="H4">
        <v>100000</v>
      </c>
    </row>
    <row spans="1:9" r="5">
      <c t="s" s="4" r="A5">
        <v>75</v>
      </c>
      <c t="n" s="7" r="H5">
        <v>19800</v>
      </c>
    </row>
    <row spans="1:9" r="6">
      <c t="s" s="4" r="A6">
        <v>67</v>
      </c>
    </row>
    <row spans="1:9" r="7">
      <c t="s" s="3" r="A7">
        <v>139</v>
      </c>
    </row>
    <row spans="1:9" r="8">
      <c t="s" s="4" r="A8">
        <v>140</v>
      </c>
      <c t="n" s="7" r="E8">
        <v>12500</v>
      </c>
      <c t="s" s="4" r="H8">
        <v>27</v>
      </c>
    </row>
    <row spans="1:9" r="9">
      <c t="s" s="4" r="A9">
        <v>141</v>
      </c>
      <c t="n" s="6" r="E9">
        <v>25000</v>
      </c>
      <c t="n" s="6" r="H9">
        <v>25000</v>
      </c>
    </row>
    <row spans="1:9" r="10">
      <c t="s" s="4" r="A10">
        <v>77</v>
      </c>
      <c t="s" s="4" r="F10">
        <v>27</v>
      </c>
      <c t="s" s="4" r="H10">
        <v>27</v>
      </c>
    </row>
    <row spans="1:9" r="11">
      <c t="s" s="4" r="A11">
        <v>78</v>
      </c>
      <c t="n" s="6" r="F11">
        <v>15000000</v>
      </c>
      <c t="n" s="6" r="H11">
        <v>10000000</v>
      </c>
    </row>
    <row spans="1:9" r="12">
      <c t="s" s="4" r="A12">
        <v>75</v>
      </c>
      <c t="s" s="4" r="H12">
        <v>27</v>
      </c>
    </row>
    <row spans="1:9" r="13">
      <c t="s" s="4" r="A13">
        <v>76</v>
      </c>
      <c t="n" s="6" r="H13">
        <v>1980000</v>
      </c>
    </row>
    <row spans="1:9" r="14">
      <c t="s" s="4" r="A14">
        <v>142</v>
      </c>
    </row>
    <row spans="1:9" r="15">
      <c t="s" s="3" r="A15">
        <v>139</v>
      </c>
    </row>
    <row spans="1:9" r="16">
      <c t="s" s="4" r="A16">
        <v>143</v>
      </c>
      <c t="n" s="6" r="C16">
        <v>15000000</v>
      </c>
    </row>
    <row spans="1:9" r="17">
      <c t="s" s="4" r="A17">
        <v>144</v>
      </c>
      <c t="n" s="7" r="C17">
        <v>150000</v>
      </c>
    </row>
    <row spans="1:9" r="18">
      <c t="s" s="4" r="A18">
        <v>145</v>
      </c>
      <c t="n" s="8" r="B18">
        <v>0.01</v>
      </c>
      <c t="n" s="8" r="C18">
        <v>0.01</v>
      </c>
      <c t="n" s="8" r="F18">
        <v>0.01</v>
      </c>
      <c t="n" s="8" r="I18">
        <v>0.01</v>
      </c>
    </row>
    <row spans="1:9" r="19">
      <c t="s" s="4" r="A19">
        <v>140</v>
      </c>
      <c t="n" s="7" r="C19">
        <v>15000000</v>
      </c>
    </row>
    <row spans="1:9" r="20">
      <c t="s" s="4" r="A20">
        <v>146</v>
      </c>
      <c t="n" s="6" r="I20">
        <v>50000000</v>
      </c>
    </row>
    <row spans="1:9" r="21">
      <c t="s" s="4" r="A21">
        <v>77</v>
      </c>
      <c t="n" s="7" r="B21">
        <v>100000</v>
      </c>
    </row>
    <row spans="1:9" r="22">
      <c t="s" s="4" r="A22">
        <v>78</v>
      </c>
      <c t="n" s="6" r="B22">
        <v>10000000</v>
      </c>
    </row>
    <row spans="1:9" r="23">
      <c t="s" s="4" r="A23">
        <v>147</v>
      </c>
    </row>
    <row spans="1:9" r="24">
      <c t="s" s="3" r="A24">
        <v>139</v>
      </c>
    </row>
    <row spans="1:9" r="25">
      <c t="s" s="4" r="A25">
        <v>77</v>
      </c>
      <c t="n" s="7" r="G25">
        <v>400000</v>
      </c>
    </row>
    <row spans="1:9" r="26">
      <c t="s" s="4" r="A26">
        <v>78</v>
      </c>
      <c t="n" s="6" r="G26">
        <v>40000000</v>
      </c>
    </row>
    <row spans="1:9" r="27">
      <c t="s" s="4" r="A27">
        <v>148</v>
      </c>
      <c t="n" s="6" r="G27">
        <v>25000000</v>
      </c>
    </row>
    <row spans="1:9" r="28">
      <c t="s" s="4" r="A28">
        <v>149</v>
      </c>
    </row>
    <row spans="1:9" r="29">
      <c t="s" s="3" r="A29">
        <v>139</v>
      </c>
    </row>
    <row spans="1:9" r="30">
      <c t="s" s="4" r="A30">
        <v>145</v>
      </c>
      <c t="n" s="8" r="H30">
        <v>0.01</v>
      </c>
    </row>
    <row spans="1:9" r="31">
      <c t="s" s="4" r="A31">
        <v>146</v>
      </c>
      <c t="n" s="6" r="H31">
        <v>10000000</v>
      </c>
    </row>
    <row spans="1:9" r="32">
      <c t="s" s="4" r="A32">
        <v>75</v>
      </c>
      <c t="n" s="7" r="D32">
        <v>19800</v>
      </c>
    </row>
    <row spans="1:9" r="33">
      <c t="s" s="4" r="A33">
        <v>76</v>
      </c>
      <c t="n" s="6" r="D33">
        <v>198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5470</v>
      </c>
      <c t="n" s="7" r="C3">
        <v>4650</v>
      </c>
    </row>
    <row spans="1:3" r="4">
      <c t="s" s="4" r="A4">
        <v>26</v>
      </c>
      <c t="n" s="7" r="B4">
        <v>136118</v>
      </c>
      <c t="s" s="4" r="C4">
        <v>27</v>
      </c>
    </row>
    <row spans="1:3" r="5">
      <c t="s" s="4" r="A5">
        <v>28</v>
      </c>
      <c t="s" s="4" r="B5">
        <v>27</v>
      </c>
      <c t="n" s="7" r="C5">
        <v>54700</v>
      </c>
    </row>
    <row spans="1:3" r="6">
      <c t="s" s="4" r="A6">
        <v>29</v>
      </c>
      <c t="n" s="7" r="B6">
        <v>171588</v>
      </c>
      <c t="n" s="6" r="C6">
        <v>59350</v>
      </c>
    </row>
    <row spans="1:3" r="7">
      <c t="s" s="4" r="A7">
        <v>30</v>
      </c>
      <c t="n" s="6" r="B7">
        <v>171588</v>
      </c>
      <c t="n" s="6" r="C7">
        <v>59350</v>
      </c>
    </row>
    <row spans="1:3" r="8">
      <c t="s" s="3" r="A8">
        <v>31</v>
      </c>
    </row>
    <row spans="1:3" r="9">
      <c t="s" s="4" r="A9">
        <v>32</v>
      </c>
      <c t="n" s="6" r="B9">
        <v>22998</v>
      </c>
      <c t="n" s="7" r="C9">
        <v>16815</v>
      </c>
    </row>
    <row spans="1:3" r="10">
      <c t="s" s="4" r="A10">
        <v>33</v>
      </c>
      <c t="n" s="6" r="B10">
        <v>17060</v>
      </c>
      <c t="s" s="4" r="C10">
        <v>27</v>
      </c>
    </row>
    <row spans="1:3" r="11">
      <c t="s" s="4" r="A11">
        <v>34</v>
      </c>
      <c t="n" s="6" r="B11">
        <v>40058</v>
      </c>
      <c t="n" s="7" r="C11">
        <v>16815</v>
      </c>
    </row>
    <row spans="1:3" r="12">
      <c t="s" s="3" r="A12">
        <v>35</v>
      </c>
    </row>
    <row spans="1:3" r="13">
      <c t="s" s="4" r="A13">
        <v>36</v>
      </c>
      <c t="n" s="6" r="B13">
        <v>5830633</v>
      </c>
      <c t="n" s="6" r="C13">
        <v>5680633</v>
      </c>
    </row>
    <row spans="1:3" r="14">
      <c t="s" s="4" r="A14">
        <v>37</v>
      </c>
      <c t="n" s="6" r="B14">
        <v>-5699103</v>
      </c>
      <c t="n" s="6" r="C14">
        <v>-5638098</v>
      </c>
    </row>
    <row spans="1:3" r="15">
      <c t="s" s="4" r="A15">
        <v>38</v>
      </c>
      <c t="n" s="6" r="B15">
        <v>131530</v>
      </c>
      <c t="n" s="6" r="C15">
        <v>42535</v>
      </c>
    </row>
    <row spans="1:3" r="16">
      <c t="s" s="4" r="A16">
        <v>39</v>
      </c>
      <c t="n" s="7" r="B16">
        <v>171588</v>
      </c>
      <c t="n" s="7" r="C16">
        <v>593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7"/>
  </cols>
  <sheetData>
    <row spans="1:2" r="1">
      <c t="s" s="1" r="A1">
        <v>150</v>
      </c>
      <c t="s" s="2" r="B1">
        <v>151</v>
      </c>
    </row>
    <row spans="1:2" r="2">
      <c t="s" s="2" r="B2">
        <v>152</v>
      </c>
    </row>
    <row spans="1:2" r="3">
      <c t="s" s="3" r="A3">
        <v>153</v>
      </c>
    </row>
    <row spans="1:2" r="4">
      <c t="s" s="4" r="A4">
        <v>154</v>
      </c>
      <c t="n" s="6" r="B4">
        <v>720000</v>
      </c>
    </row>
    <row spans="1:2" r="5">
      <c t="s" s="4" r="A5">
        <v>155</v>
      </c>
      <c t="n" s="7" r="B5">
        <v>14400</v>
      </c>
    </row>
    <row spans="1:2" r="6">
      <c t="s" s="4" r="A6">
        <v>156</v>
      </c>
      <c t="s" s="4" r="B6">
        <v>1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40</v>
      </c>
      <c t="s" s="2" r="B1">
        <v>2</v>
      </c>
      <c t="s" s="2" r="C1">
        <v>23</v>
      </c>
    </row>
    <row spans="1:3" r="2">
      <c t="s" s="3" r="A2">
        <v>41</v>
      </c>
    </row>
    <row spans="1:3" r="3">
      <c t="s" s="4" r="A3">
        <v>42</v>
      </c>
      <c t="n" s="6" r="B3">
        <v>44292125</v>
      </c>
      <c t="n" s="6" r="C3">
        <v>29292125</v>
      </c>
    </row>
    <row spans="1:3" r="4">
      <c t="s" s="4" r="A4">
        <v>43</v>
      </c>
      <c t="n" s="6" r="B4">
        <v>44292125</v>
      </c>
      <c t="n" s="6" r="C4">
        <v>292921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44</v>
      </c>
      <c t="s" s="2" r="B1">
        <v>1</v>
      </c>
    </row>
    <row spans="1:3" r="2">
      <c t="s" s="2" r="B2">
        <v>2</v>
      </c>
      <c t="s" s="2" r="C2">
        <v>45</v>
      </c>
    </row>
    <row spans="1:3" r="3">
      <c t="s" s="3" r="A3">
        <v>46</v>
      </c>
    </row>
    <row spans="1:3" r="4">
      <c t="s" s="4" r="A4">
        <v>47</v>
      </c>
      <c t="s" s="4" r="B4">
        <v>27</v>
      </c>
      <c t="n" s="7" r="C4">
        <v>342</v>
      </c>
    </row>
    <row spans="1:3" r="5">
      <c t="s" s="3" r="A5">
        <v>48</v>
      </c>
    </row>
    <row spans="1:3" r="6">
      <c t="s" s="4" r="A6">
        <v>49</v>
      </c>
      <c t="n" s="7" r="B6">
        <v>61005</v>
      </c>
      <c t="n" s="6" r="C6">
        <v>6423</v>
      </c>
    </row>
    <row spans="1:3" r="7">
      <c t="s" s="4" r="A7">
        <v>50</v>
      </c>
      <c t="n" s="6" r="B7">
        <v>61005</v>
      </c>
      <c t="n" s="6" r="C7">
        <v>6423</v>
      </c>
    </row>
    <row spans="1:3" r="8">
      <c t="s" s="4" r="A8">
        <v>51</v>
      </c>
      <c t="n" s="7" r="B8">
        <v>-61005</v>
      </c>
      <c t="n" s="7" r="C8">
        <v>-6081</v>
      </c>
    </row>
    <row spans="1:3" r="9">
      <c t="s" s="4" r="A9">
        <v>52</v>
      </c>
      <c t="n" s="7" r="B9">
        <v>0</v>
      </c>
      <c t="n" s="7" r="C9">
        <v>0</v>
      </c>
    </row>
    <row spans="1:3" r="10">
      <c t="s" s="4" r="A10">
        <v>53</v>
      </c>
      <c t="n" s="6" r="B10">
        <v>36792125</v>
      </c>
      <c t="n" s="6" r="C10">
        <v>172871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54</v>
      </c>
      <c t="s" s="2" r="B1">
        <v>1</v>
      </c>
    </row>
    <row spans="1:3" r="2">
      <c t="s" s="2" r="B2">
        <v>2</v>
      </c>
      <c t="s" s="2" r="C2">
        <v>45</v>
      </c>
    </row>
    <row spans="1:3" r="3">
      <c t="s" s="3" r="A3">
        <v>55</v>
      </c>
    </row>
    <row spans="1:3" r="4">
      <c t="s" s="4" r="A4">
        <v>56</v>
      </c>
      <c t="n" s="7" r="B4">
        <v>-61005</v>
      </c>
      <c t="n" s="7" r="C4">
        <v>-6081</v>
      </c>
    </row>
    <row spans="1:3" r="5">
      <c t="s" s="3" r="A5">
        <v>57</v>
      </c>
    </row>
    <row spans="1:3" r="6">
      <c t="s" s="4" r="A6">
        <v>26</v>
      </c>
      <c t="n" s="6" r="B6">
        <v>-136118</v>
      </c>
      <c t="s" s="4" r="C6">
        <v>27</v>
      </c>
    </row>
    <row spans="1:3" r="7">
      <c t="s" s="4" r="A7">
        <v>58</v>
      </c>
      <c t="n" s="6" r="B7">
        <v>54700</v>
      </c>
      <c t="s" s="4" r="C7">
        <v>27</v>
      </c>
    </row>
    <row spans="1:3" r="8">
      <c t="s" s="4" r="A8">
        <v>32</v>
      </c>
      <c t="n" s="6" r="B8">
        <v>6183</v>
      </c>
      <c t="n" s="7" r="C8">
        <v>-3000</v>
      </c>
    </row>
    <row spans="1:3" r="9">
      <c t="s" s="4" r="A9">
        <v>33</v>
      </c>
      <c t="n" s="6" r="B9">
        <v>17060</v>
      </c>
      <c t="s" s="4" r="C9">
        <v>27</v>
      </c>
    </row>
    <row spans="1:3" r="10">
      <c t="s" s="4" r="A10">
        <v>59</v>
      </c>
      <c t="n" s="6" r="B10">
        <v>-119180</v>
      </c>
      <c t="n" s="7" r="C10">
        <v>-9081</v>
      </c>
    </row>
    <row spans="1:3" r="11">
      <c t="s" s="3" r="A11">
        <v>60</v>
      </c>
    </row>
    <row spans="1:3" r="12">
      <c t="s" s="4" r="A12">
        <v>61</v>
      </c>
      <c t="n" s="6" r="B12">
        <v>150000</v>
      </c>
      <c t="s" s="4" r="C12">
        <v>27</v>
      </c>
    </row>
    <row spans="1:3" r="13">
      <c t="s" s="4" r="A13">
        <v>62</v>
      </c>
      <c t="n" s="6" r="B13">
        <v>150000</v>
      </c>
      <c t="s" s="4" r="C13">
        <v>27</v>
      </c>
    </row>
    <row spans="1:3" r="14">
      <c t="s" s="4" r="A14">
        <v>63</v>
      </c>
      <c t="n" s="6" r="B14">
        <v>30820</v>
      </c>
      <c t="n" s="7" r="C14">
        <v>-9081</v>
      </c>
    </row>
    <row spans="1:3" r="15">
      <c t="s" s="4" r="A15">
        <v>64</v>
      </c>
      <c t="n" s="6" r="B15">
        <v>4650</v>
      </c>
      <c t="n" s="6" r="C15">
        <v>9442</v>
      </c>
    </row>
    <row spans="1:3" r="16">
      <c t="s" s="4" r="A16">
        <v>65</v>
      </c>
      <c t="n" s="7" r="B16">
        <v>35470</v>
      </c>
      <c t="n" s="7" r="C16">
        <v>3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9"/>
    <col customWidth="1" max="2" min="2" width="22"/>
    <col customWidth="1" max="3" min="3" width="27"/>
    <col customWidth="1" max="4" min="4" width="29"/>
    <col customWidth="1" max="5" min="5" width="11"/>
  </cols>
  <sheetData>
    <row spans="1:5" r="1">
      <c t="s" s="1" r="A1">
        <v>66</v>
      </c>
      <c t="s" s="2" r="B1">
        <v>67</v>
      </c>
      <c t="s" s="2" r="C1">
        <v>68</v>
      </c>
      <c t="s" s="2" r="D1">
        <v>69</v>
      </c>
      <c t="s" s="2" r="E1">
        <v>70</v>
      </c>
    </row>
    <row spans="1:5" r="2">
      <c t="s" s="4" r="A2">
        <v>71</v>
      </c>
      <c t="s" s="4" r="B2">
        <v>27</v>
      </c>
      <c t="n" s="7" r="C2">
        <v>5548333</v>
      </c>
      <c t="n" s="7" r="D2">
        <v>-5544651</v>
      </c>
      <c t="n" s="7" r="E2">
        <v>3682</v>
      </c>
    </row>
    <row spans="1:5" r="3">
      <c t="s" s="4" r="A3">
        <v>72</v>
      </c>
      <c t="n" s="6" r="B3">
        <v>17287125</v>
      </c>
    </row>
    <row spans="1:5" r="4">
      <c t="s" s="4" r="A4">
        <v>73</v>
      </c>
      <c t="s" s="4" r="B4">
        <v>27</v>
      </c>
      <c t="n" s="6" r="C4">
        <v>12500</v>
      </c>
      <c t="s" s="4" r="D4">
        <v>27</v>
      </c>
      <c t="n" s="6" r="E4">
        <v>12500</v>
      </c>
    </row>
    <row spans="1:5" r="5">
      <c t="s" s="4" r="A5">
        <v>74</v>
      </c>
      <c t="n" s="6" r="B5">
        <v>25000</v>
      </c>
    </row>
    <row spans="1:5" r="6">
      <c t="s" s="4" r="A6">
        <v>75</v>
      </c>
      <c t="s" s="4" r="B6">
        <v>27</v>
      </c>
      <c t="n" s="6" r="C6">
        <v>19800</v>
      </c>
      <c t="s" s="4" r="D6">
        <v>27</v>
      </c>
      <c t="n" s="6" r="E6">
        <v>19800</v>
      </c>
    </row>
    <row spans="1:5" r="7">
      <c t="s" s="4" r="A7">
        <v>76</v>
      </c>
      <c t="n" s="6" r="B7">
        <v>1980000</v>
      </c>
    </row>
    <row spans="1:5" r="8">
      <c t="s" s="4" r="A8">
        <v>77</v>
      </c>
      <c t="s" s="4" r="B8">
        <v>27</v>
      </c>
      <c t="n" s="7" r="C8">
        <v>100000</v>
      </c>
      <c t="s" s="4" r="D8">
        <v>27</v>
      </c>
      <c t="n" s="6" r="E8">
        <v>100000</v>
      </c>
    </row>
    <row spans="1:5" r="9">
      <c t="s" s="4" r="A9">
        <v>78</v>
      </c>
      <c t="n" s="6" r="B9">
        <v>10000000</v>
      </c>
    </row>
    <row spans="1:5" r="10">
      <c t="s" s="4" r="A10">
        <v>56</v>
      </c>
      <c t="s" s="4" r="B10">
        <v>27</v>
      </c>
      <c t="s" s="4" r="C10">
        <v>27</v>
      </c>
      <c t="n" s="7" r="D10">
        <v>-93447</v>
      </c>
      <c t="n" s="6" r="E10">
        <v>-93447</v>
      </c>
    </row>
    <row spans="1:5" r="11">
      <c t="s" s="4" r="A11">
        <v>79</v>
      </c>
      <c t="s" s="4" r="B11">
        <v>27</v>
      </c>
      <c t="n" s="7" r="C11">
        <v>5680633</v>
      </c>
      <c t="n" s="7" r="D11">
        <v>-5638098</v>
      </c>
      <c t="n" s="6" r="E11">
        <v>42535</v>
      </c>
    </row>
    <row spans="1:5" r="12">
      <c t="s" s="4" r="A12">
        <v>80</v>
      </c>
      <c t="n" s="6" r="B12">
        <v>29292125</v>
      </c>
    </row>
    <row spans="1:5" r="13">
      <c t="s" s="4" r="A13">
        <v>77</v>
      </c>
      <c t="s" s="4" r="B13">
        <v>27</v>
      </c>
      <c t="n" s="7" r="C13">
        <v>150000</v>
      </c>
      <c t="s" s="4" r="D13">
        <v>27</v>
      </c>
      <c t="n" s="6" r="E13">
        <v>150000</v>
      </c>
    </row>
    <row spans="1:5" r="14">
      <c t="s" s="4" r="A14">
        <v>78</v>
      </c>
      <c t="n" s="6" r="B14">
        <v>15000000</v>
      </c>
    </row>
    <row spans="1:5" r="15">
      <c t="s" s="4" r="A15">
        <v>56</v>
      </c>
      <c t="s" s="4" r="B15">
        <v>27</v>
      </c>
      <c t="s" s="4" r="C15">
        <v>27</v>
      </c>
      <c t="n" s="7" r="D15">
        <v>-61005</v>
      </c>
      <c t="n" s="6" r="E15">
        <v>-61005</v>
      </c>
    </row>
    <row spans="1:5" r="16">
      <c t="s" s="4" r="A16">
        <v>81</v>
      </c>
      <c t="s" s="4" r="B16">
        <v>27</v>
      </c>
      <c t="n" s="7" r="C16">
        <v>5830633</v>
      </c>
      <c t="n" s="7" r="D16">
        <v>-5699103</v>
      </c>
      <c t="n" s="7" r="E16">
        <v>131530</v>
      </c>
    </row>
    <row spans="1:5" r="17">
      <c t="s" s="4" r="A17">
        <v>82</v>
      </c>
      <c t="n" s="6" r="B17">
        <v>442921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83</v>
      </c>
      <c t="s" s="2" r="B1">
        <v>1</v>
      </c>
    </row>
    <row spans="1:2" r="2">
      <c t="s" s="2" r="B2">
        <v>2</v>
      </c>
    </row>
    <row spans="1:2" r="3">
      <c t="s" s="3" r="A3">
        <v>84</v>
      </c>
    </row>
    <row spans="1:2" r="4">
      <c t="s" s="4" r="A4">
        <v>83</v>
      </c>
      <c t="s" s="4" r="B4">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86</v>
      </c>
      <c t="s" s="2" r="B1">
        <v>1</v>
      </c>
    </row>
    <row spans="1:2" r="2">
      <c t="s" s="2" r="B2">
        <v>2</v>
      </c>
    </row>
    <row spans="1:2" r="3">
      <c t="s" s="3" r="A3">
        <v>87</v>
      </c>
    </row>
    <row spans="1:2" r="4">
      <c t="s" s="4" r="A4">
        <v>86</v>
      </c>
      <c t="s" s="4" r="B4">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89</v>
      </c>
      <c t="s" s="2" r="B1">
        <v>1</v>
      </c>
    </row>
    <row spans="1:2" r="2">
      <c t="s" s="2" r="B2">
        <v>2</v>
      </c>
    </row>
    <row spans="1:2" r="3">
      <c t="s" s="3" r="A3">
        <v>90</v>
      </c>
    </row>
    <row spans="1:2" r="4">
      <c t="s" s="4" r="A4">
        <v>89</v>
      </c>
      <c t="s" s="4" r="B4">
        <v>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BALANCE SHEETS</vt:lpstr>
      <vt:lpstr>CONDENSED BALANCE SHEETS (Paren</vt:lpstr>
      <vt:lpstr>CONDENSED STATEMENTS OF OPERATI</vt:lpstr>
      <vt:lpstr>CONDENSED STATEMENT OF CASH FLO</vt:lpstr>
      <vt:lpstr>STATEMENTS OF CHANGES IN PARTNE</vt:lpstr>
      <vt:lpstr>BASIS OF PRESENTATION AND BUSIN</vt:lpstr>
      <vt:lpstr>SUMMARY OF SIGNIFICANT ACCOUNTI</vt:lpstr>
      <vt:lpstr>GOING CONCERN</vt:lpstr>
      <vt:lpstr>ASSET PURCHASE AND INTANGIBLE A</vt:lpstr>
      <vt:lpstr>RELATED PARTY</vt:lpstr>
      <vt:lpstr>PARTNER EQUITY_COMMON UNITS</vt:lpstr>
      <vt:lpstr>COMMITMENTS AND CONTINGENCIES</vt:lpstr>
      <vt:lpstr>SUBSEQUENT EVENTS</vt:lpstr>
      <vt:lpstr>SUMMARY OF SIGNIFICANT ACCOUN15</vt:lpstr>
      <vt:lpstr>GOING CONCERN (Details)</vt:lpstr>
      <vt:lpstr>ASSET PURCHASE AND INTANGIBLE17</vt:lpstr>
      <vt:lpstr>RELATED PARTY (Details)</vt:lpstr>
      <vt:lpstr>PARTNER EQUITY_COMMON UNITS (De</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5:20:42Z</dcterms:created>
  <dcterms:modified xmlns:dcterms="http://purl.org/dc/terms/" xmlns:xsi="http://www.w3.org/2001/XMLSchema-instance" xsi:type="dcterms:W3CDTF">2016-05-16T15:20:42Z</dcterms:modified>
  <dc:title xmlns:dc="http://purl.org/dc/elements/1.1/">Untitled</dc:title>
  <dc:description xmlns:dc="http://purl.org/dc/elements/1.1/"/>
  <dc:subject xmlns:dc="http://purl.org/dc/elements/1.1/"/>
  <cp:keywords/>
  <cp:category/>
</cp:coreProperties>
</file>